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Jan. 10,
		2020</t>
  </si>
  <si>
    <t>Document Effective Date</t>
  </si>
  <si>
    <t>dei_DocumentEffectiveDate</t>
  </si>
  <si>
    <t>Prospectus Date</t>
  </si>
  <si>
    <t>rr_ProspectusDate</t>
  </si>
  <si>
    <t>Nov. 1,
		2019</t>
  </si>
  <si>
    <t>Entity Inv Company Type</t>
  </si>
  <si>
    <t>dei_EntityInvCompanyType</t>
  </si>
  <si>
    <t>N-1A</t>
  </si>
  <si>
    <t>Nov. 01, 2019</t>
  </si>
  <si>
    <t xml:space="preserve">IMPORTANT NOTICE REGARDING CHANGE IN NAME, TICKER SYMBOL, INVESTMENT OBJECTIVE AND INVESTMENT STRATEGY WISDOMTREE TRUST (the Trust) Supplement dated January 10, 2020 To the currently effective Summary Prospectus, Statutory Prospectus and Statement of Additional Information for the WisdomTree Dynamic Currency Hedged International Quality Dividend Growth Fund (DHDG) (the Fund) At the recommendation of WisdomTree Asset Management, Inc., the Funds investment adviser, the Board of Trustees of the Trust, with respect to the Fund, has approved modifications to the Funds name, investment objective, management fee and investment strategies. In addition, the Funds ticker symbol will also be changing. These changes are scheduled to go into effect on or about March 16, 2020. CURRENT NEW Fund Name (Ticker) WisdomTree Dynamic Currency Hedged International Quality Dividend Growth Fund (DHDG) WisdomTree International ESG Fund (RESD) Objective The Fund seeks to track the price and yield performance, before fees and expenses, of the WisdomTree Dynamic Currency Hedged International Quality Dividend Growth Index (the Index). The Fund seeks capital appreciation. Management Fee 0.58% 0.30% Investment Strategy The Fund employs a passive management  or indexing  investment approach designed to track the performance of the Index. The Index is generally comprised of the 300 companies in the WisdomTree International Equity Index with the best combined rank of certain growth and quality factors, specifically long-term earnings growth expectations, return on equity and return on assets. The WisdomTree International Equity Index is a fundamentally weighted index that is comprised of companies that pay regular cash dividends. To be eligible for inclusion in the WisdomTree International Equity Index, a company must be incorporated in and lists its shares for trading on one of the stock exchanges in one of 15 developed European countries (Austria, Belgium, Denmark, Finland, France, Germany, Ireland, Italy, Netherlands, Norway, Portugal, Spain, Sweden, Switzerland, or the United Kingdom), Israel, Japan, Australia, New Zealand, Hong Kong, or Singapore. To be eligible for inclusion in the Index, a company must meet the following criteria as of the annual Index screening date: (i) payment of at least $5 million in cash dividends on shares of common stock in the prior annual cycle; (ii) market capitalization of at least $1 billion; (iii) an earnings yield that is greater than its dividend yield; (iv) average daily dollar volume of at least $100,000 for the preceding three months; and (v) trading of at least 250,000 shares per month for each of the preceding six months. Securities are weighted in the Index based on dividends paid over the prior annual cycle. Companies that pay a greater total dollar amount of dividends are more heavily weighted. The maximum weight of any security in the Index is capped at 5% and the maximum weight of any one sector or country in the Index is capped at 20%; however, security, sector and/or country weights may fluctuate above their specified caps in response to market conditions and/or the application of the volume factor adjustments. If a component security no longer meets applicable trading volume thresholds as of the annual Index screening date, the Index methodology applies a volume factor adjustment to reduce such component securitys weight in the Index and reallocates the reduction in the weight pro rata among the other remaining securities. The Index dynamically hedges currency fluctuations in the relative value of the applicable foreign currencies against the U.S. dollar, ranging from a 0% to 100% hedge. The Fund is actively managed using a model-based approach. The Fund seeks to achieve its investment objective by investing primarily in equity securities of issuers in developed markets excluding the United States and Canada that exhibit certain characteristics that the Funds investment adviser, WisdomTree Asset Management, Inc. (WisdomTree Asset Management or the Adviser) believes to be indicative of positive future returns as well as incorporating favorable environmental, social, and governance (ESG) characteristics based on a model developed by WisdomTree Asset Management. WisdomTree Asset Management employs a quantitative model to identify which securities the Fund might purchase and sell and opportune times for purchases and sales. Generally, the Funds portfolio will be rebalanced quarterly according to the Advisers quantitative model, although a more active approach may be taken depending on factors such as market conditions and investment opportunities, which may lead to frequent trading, cause the number of Fund holdings to vary, and increase the Funds portfolio turnover rate. WisdomTree Asset Management seeks to identify equity securities that have the highest potential for returns based on proprietary measures of fundamental factors, such as value and quality, and technical factors, such as momentum and correlation. In addition, WisdomTree Asset Management seeks to identify equity securities with positive ESG characteristics based on a Sustainability score, which is a composite score that measures a companys ESG impact along with exposure to potential controversies. Securities of companies involved in certain controversial products or activities, such as tobacco, small arms, controversial weapons, and fossil fuels are excluded regardless of revenue measures. In addition, securities are weighted on a modified market-capitalization basis taking into consideration the Sustainability score (i.e., securities with a higher market capitalization and a higher Sustainability score are more heavily weighted). It is not expected that the Fund will hedge currency fluctuations in the relative value of the applicable foreign currencies against the U.S. dollar. Principal Risks The principal risks currently applicable to the Fund are expected to remain applicable to the Fund after the Fund implements the new objective and strategies, except the Fund will no longer be subject to Derivatives Risk, Dividend Paying Securities Risk, Growth Investing Risk, Hedging Risk, Index and Data Risk, Investing in Underlying Fund Risk Investment Style Risk, Non-Correlation Risk. The Fund is expected to be subject to the following additional principal risks and sector and/or country exposures may change in relation to the implementation of the Funds new objective and strategies: ESG Investing Risk. Active Management Risk. Models and Data Risk. Portfolio Turnover Risk. The following principal risk currently applicable to the Fund has been revised as follows, based on the new objective and strategies: Currency Exchange Rate Risk. </t>
  </si>
  <si>
    <t>Supplement to Prospectus [Text Block]</t>
  </si>
  <si>
    <t>rr_SupplementToProspectusTextBlock</t>
  </si>
  <si>
    <t>WisdomTree Dynamic Currency Hedged International Quality Dividend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6:39:04Z</dcterms:created>
  <dcterms:modified xmlns:dcterms="http://purl.org/dc/terms/" xmlns:xsi="http://www.w3.org/2001/XMLSchema-instance" xsi:type="dcterms:W3CDTF">2020-01-17T16:39:04Z</dcterms:modified>
</cp:coreProperties>
</file>